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CONVERTIBLE NOTES PAYABLE"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EARNINGS (LOS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PLANT AND EQUIPMENT (" sheetId="17" state="visible" r:id="rId17"/>
    <sheet xmlns:r="http://schemas.openxmlformats.org/officeDocument/2006/relationships" name="SHAREHOLDERS' EQUITY (Tables)" sheetId="18" state="visible" r:id="rId18"/>
    <sheet xmlns:r="http://schemas.openxmlformats.org/officeDocument/2006/relationships" name="NATURE OF BUSINESS (Detail Narr" sheetId="19" state="visible" r:id="rId19"/>
    <sheet xmlns:r="http://schemas.openxmlformats.org/officeDocument/2006/relationships" name="SUMMARY OF SIGNIFICANT ACCOUN20" sheetId="20" state="visible" r:id="rId20"/>
    <sheet xmlns:r="http://schemas.openxmlformats.org/officeDocument/2006/relationships" name="PROPERTY, PLANT AND EQUIPMENT21" sheetId="21" state="visible" r:id="rId21"/>
    <sheet xmlns:r="http://schemas.openxmlformats.org/officeDocument/2006/relationships" name="CONVERTIBLE NOTES PAYABLE (Deta" sheetId="22" state="visible" r:id="rId22"/>
    <sheet xmlns:r="http://schemas.openxmlformats.org/officeDocument/2006/relationships" name="SHAREHOLDERS' EQUITY (Details)" sheetId="23" state="visible" r:id="rId23"/>
    <sheet xmlns:r="http://schemas.openxmlformats.org/officeDocument/2006/relationships" name="SHAREHOLDERS' EQUITY (Details N"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EARNINGS (LOSS) PER SHARE (Det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70">
  <si>
    <t>Document and Entity Information - shares</t>
  </si>
  <si>
    <t>3 Months Ended</t>
  </si>
  <si>
    <t>Mar. 31, 2018</t>
  </si>
  <si>
    <t>Jul. 03, 2018</t>
  </si>
  <si>
    <t>Document And Entity Information</t>
  </si>
  <si>
    <t>Entity Registrant Name</t>
  </si>
  <si>
    <t>Standard Metals Processing, Inc.</t>
  </si>
  <si>
    <t>Entity Central Index Key</t>
  </si>
  <si>
    <t>Document Type</t>
  </si>
  <si>
    <t>10-Q</t>
  </si>
  <si>
    <t>Trading Symbol</t>
  </si>
  <si>
    <t>SMPR</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Prepaid expenses related party</t>
  </si>
  <si>
    <t xml:space="preserve"> </t>
  </si>
  <si>
    <t>Prepaid expenses</t>
  </si>
  <si>
    <t>Assets held for Sale</t>
  </si>
  <si>
    <t>Total current assets</t>
  </si>
  <si>
    <t>Shea Mining and Milling Assets</t>
  </si>
  <si>
    <t>Property, plant and equipment:</t>
  </si>
  <si>
    <t>Machinery and equipment</t>
  </si>
  <si>
    <t>Construction in progress</t>
  </si>
  <si>
    <t>Property, Plant and Equipment, Gross</t>
  </si>
  <si>
    <t>Accumulated depreciation</t>
  </si>
  <si>
    <t>Net property, plant and equipment</t>
  </si>
  <si>
    <t>Total Assets</t>
  </si>
  <si>
    <t>Current liabilities:</t>
  </si>
  <si>
    <t>Senior secured promissory note payable, related party</t>
  </si>
  <si>
    <t>Promissory notes payable - related party</t>
  </si>
  <si>
    <t>Convertible Notes payable, net of Discount of $16,276 and $34,860 at March 31, 2018 and December 31, 2017</t>
  </si>
  <si>
    <t>Accrual for settlement of lawsuits</t>
  </si>
  <si>
    <t>Due to Wits Basin Precious Minerals Inc.</t>
  </si>
  <si>
    <t>Accounts payable</t>
  </si>
  <si>
    <t>Accrued interest - Related party $926,778 and $871,317 at March 31, 2018 and December 31, 2017</t>
  </si>
  <si>
    <t>Accrued expenses</t>
  </si>
  <si>
    <t>Accounts payable to related party</t>
  </si>
  <si>
    <t>Total current liabilities</t>
  </si>
  <si>
    <t>Preferred stock, 50,000,000 shares authorized:</t>
  </si>
  <si>
    <t>Series A, $.001 par value, 10,000,000 and 10,000,000 shares issued and outstanding at March 31, 2018 and December 31, 2017, respectively</t>
  </si>
  <si>
    <t>Shareholders' deficit:</t>
  </si>
  <si>
    <t>Common stock, $0.001 par value, 500,000,000 shares authorized: 127,195,559 issued and 122,195,559 outstanding at March 31, 2018 and 124,501,581 issued and 119,501,581 outstanding at December 31, 2017, respectively</t>
  </si>
  <si>
    <t>Additional paid-in capital</t>
  </si>
  <si>
    <t>Accumulated deficit</t>
  </si>
  <si>
    <t>Total shareholders' deficit</t>
  </si>
  <si>
    <t>Total Liabilities and Shareholders' deficit</t>
  </si>
  <si>
    <t>CONDENSED CONSOLIDATED BALANCE SHEETS (Parenthetical) - USD ($)</t>
  </si>
  <si>
    <t>Debt instrument, unamortized discount, Current</t>
  </si>
  <si>
    <t>Due to related parties</t>
  </si>
  <si>
    <t>Common stock, par value (in dollars per share)</t>
  </si>
  <si>
    <t>Common stock, authorized</t>
  </si>
  <si>
    <t>Common stock, issued</t>
  </si>
  <si>
    <t>Common stock, outstanding</t>
  </si>
  <si>
    <t>Series A Preferred Stock [Member]</t>
  </si>
  <si>
    <t>Preferred stock, par value (in dollars per share)</t>
  </si>
  <si>
    <t>Preferred stock, issued</t>
  </si>
  <si>
    <t>Preferred stock, outstanding</t>
  </si>
  <si>
    <t>Preferred Stock [Member]</t>
  </si>
  <si>
    <t>Preferred stock, authorized</t>
  </si>
  <si>
    <t>CONDENSED CONSOLIDATED STATEMENTS OF OPERATIONS (Unaudited) - USD ($)</t>
  </si>
  <si>
    <t>Mar. 31, 2017</t>
  </si>
  <si>
    <t>Income Statement [Abstract]</t>
  </si>
  <si>
    <t>Revenues</t>
  </si>
  <si>
    <t>Operating expenses:</t>
  </si>
  <si>
    <t>General and administrative</t>
  </si>
  <si>
    <t>Total operating expenses</t>
  </si>
  <si>
    <t>Loss from operations</t>
  </si>
  <si>
    <t>Other income (expense):</t>
  </si>
  <si>
    <t>Other income</t>
  </si>
  <si>
    <t>Interest expense, including related party of $55,461</t>
  </si>
  <si>
    <t>Amortization of debt discount</t>
  </si>
  <si>
    <t>Total other income (expense)</t>
  </si>
  <si>
    <t>Loss before income tax provision</t>
  </si>
  <si>
    <t>Income tax provision</t>
  </si>
  <si>
    <t>Net loss</t>
  </si>
  <si>
    <t>Basic net loss per common share (in dollars per share)</t>
  </si>
  <si>
    <t>Basic weighted average common shares outstanding (in shares)</t>
  </si>
  <si>
    <t>CONDENSED CONSOLIDATED STATEMENTS OF OPERATIONS (Parenthetical) - USD ($)</t>
  </si>
  <si>
    <t>Interest expense, related party</t>
  </si>
  <si>
    <t>CONDENSED CONSOLIDATED STATEMENTS OF CASH FLOWS (Unaudited) - USD ($)</t>
  </si>
  <si>
    <t>Cash flows from operating activities:</t>
  </si>
  <si>
    <t>Adjustments to reconcile net loss to cash flows used in operating activities:</t>
  </si>
  <si>
    <t>Amortization of debt issuance costs</t>
  </si>
  <si>
    <t>Changes in operating assets and liabilities:</t>
  </si>
  <si>
    <t>Net cash used in operating activities</t>
  </si>
  <si>
    <t>Cash flows from financing activities:</t>
  </si>
  <si>
    <t>Proceeds from convertible debentures</t>
  </si>
  <si>
    <t>Net cash provided by financing activities</t>
  </si>
  <si>
    <t>Increase in cash</t>
  </si>
  <si>
    <t>Cash, beginning of period</t>
  </si>
  <si>
    <t>Cash, end of period</t>
  </si>
  <si>
    <t>Supplemental cash flow disclosures</t>
  </si>
  <si>
    <t>Cash paid for interest cost</t>
  </si>
  <si>
    <t>Income taxes paid</t>
  </si>
  <si>
    <t>Supplemental Disclosure of Non-Cash Investing and Financing Activities:</t>
  </si>
  <si>
    <t>Debt discount on convertible notes payable</t>
  </si>
  <si>
    <t>Conversions of convertible debt and accrued interest into common stock</t>
  </si>
  <si>
    <t>Accrual for settlement of lawsuits paid through issuance of convertible note payable</t>
  </si>
  <si>
    <t>NATURE OF BUSINESS</t>
  </si>
  <si>
    <t>Nature Of Business [Abstract]</t>
  </si>
  <si>
    <t>NOTE
1 – NATURE OF BUSINESS Standard
Metals Processing, Inc. (“we,” “us,” “our,” “Standard Metals” or the “Company”)
is an exploration stage company, incorporated in Nevada having offices in Gadsden, Alabama and through its subsidiary, a property
in Tonopah, Nevada. The business plan is to purchase equipment and build a facility on the Tonopah property to serve as a permitted
custom processing toll milling facility (which includes an analytical lab, pyrometallugir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 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three months ended March 31, 2018, the Company
had a net loss of approximately $602,000. At March 31, 2018, the Company had an accumulated deficit of approximately $103,777,000
and a working capital deficit of approximately $10,153,000. The Company’s ability to continue as a going concern is dependent
on their ability to raise the required additional capital or debt financing to meet short and long-term operating requirements.
During the three months ended March 31, 2018, the Company received net cash proceeds of $63,000 from the convertible promissory
notes payable.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NOTE
2 – SUMMARY OF SIGNIFICANT ACCOUNTING POLICIES Principles
of Consolidation The
consolidated financial statements include the accounts of Standard Metals Processing, Inc., and its wholly-owned subsidiary Tonopah
Milling and Metals Group, Inc. and its wholly-owned subsidiaries Tonopah Custom Processing, Inc., and Tonopah Resources, Inc.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7 filed June 8, 2018. In the opinion of management, all adjustments (consisting of
normal recurring adjustments unless otherwise indicated) considered necessary for a fair presentation have been included. Operating
results for the three months ended March 31, 2018 are not necessarily indicative of the results that may be expected for the year
as a whole. 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March 31, 2018, the Company has not recognized any revenues from custom permitted processing toll milling.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7 and 2016.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will continue to analyze the
provisions of the Tax Reform Law to assess the impact on the Company’s consolidated financial statements. 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ASU 2014-09
in the three months ended March 31, 2018, and as there have been no revenues to date, the adoption did not have a material impact
on the Company’s financial position or results of operations, and no transition method was necessary upon adoption. In
February 2016, the FASB issued ASU No. 2016-02, Leases During
the period ended March 31, 2018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18, through the date which the consolidated
financial statements were issued. Based upon the review, other than described in Note 9 – Subsequent Events, the Company
did not identify any recognized or non-recognized subsequent events that would have required adjustment or disclosure in the consolidated
financial statements.</t>
  </si>
  <si>
    <t>PROPERTY, PLANT AND EQUIPMENT</t>
  </si>
  <si>
    <t>NOTE
3 – PROPERTY, PLANT AND EQUIPMENT The
Company is preparing the Tonopah property site for the construction of a permitted custom processing toll milling facility including
grading the land, installing fencing and working with contractors for our 21,875 square foot building and servicing and drilling
various wells for our future operations. Components
of our property, plant and equipment are as follows:
March
31, December
31,
Equipment $ 21,000 $ 21,000
Construction in
Progress 1,775,224 1,775,224
Less
accumulated depreciation (21,000 ) (21,000 )
$ 1,775,224 $ 1,775,224</t>
  </si>
  <si>
    <t>CONVERTIBLE NOTES PAYABLE</t>
  </si>
  <si>
    <t>Debt Disclosure [Abstract]</t>
  </si>
  <si>
    <t>NOTE
4 – CONVERTIBLE NOTES PAYABLE In
January 2018 the Company issued three convertible promissory notes in the principal amounts of $8,000, $40,000 and $15,000. The
notes are due one year from date of issuance and accrue interest at 6%. The notes are convertible into common shares of the Company
at a conversion price of $0.05,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January 29, 2018, five of the outstanding convertible promissory notes payable entered into in the year ending December 31, 2017
and two of the January 2018 convertible promissory notes payable, totaling principal of $144,796 and accrued interest of $3,385,
were converted into 2,693,978 shares of restricted common stock, at conversion prices ranging from $0.025 to $0.075. Upon conversion
the related unamortized debt discount of $46,250 (including the $33,833 mentioned previously) was immediately expensed. After
conversion there was $$253,000 of principal and $8,667 of accrued interest outstanding on the convertible debentures, and a related
unamortized discount of $16,276. In
the year ended December 31, 2011, the Company issued three Convertible promissory notes totaling $175,000, with an interest
rate of 6%, and are convertible at $0.50 per share. As of March 31, 2018, all of these Notes are past due, and the original terms
apply in the default period. Accrued interest on these notes totaled $70,790 and $68,165 at March 31, 2018 and December 31, 2017,
respectively.</t>
  </si>
  <si>
    <t>SHAREHOLDERS' EQUITY</t>
  </si>
  <si>
    <t>Stockholders' Equity Note [Abstract]</t>
  </si>
  <si>
    <t>NOTE
5 – SHAREHOLDERS’ EQUITY Common
Stock - Convertible promissory notes conversion On
January 29, 2018, five of the outstanding convertible promissory notes payable entered into in the year ending December 31, 2017
and two of the January 2018 convertible promissory notes payable, totaling principal of $144,796 and accrued interest of $3,385,
were converted into 2,693,978 shares of restricted common stock, at conversion prices ranging from $0.025 to $0.075. (Note 4) Option
Grants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The
Company recorded no compensation expense for the three months ended March 31, 2018 and 2017. As of March 31, 2018, there was $0
in unrecognized compensation expense. The
Company did not grant any options during the three months ended March 31, 2018, and no options were exercised, expired, or were
cancelled. There are no unvested options as of March 31, 2018. The
following tables summarize information about stock options outstanding and exercisable:
Options
Outstanding and Exercisable at March 31, 2018
Range
of Number
Weighted
Weighted
Aggregate
$0.40
to $0.60 5,276,223 2.6 years $ 0.46 $ —
$0.61 to $1.00 9,800,000 2.5 years $ 0.67 $ —
$1.01 to $1.50 14,500,000 2.6 years $ 1.25 $ —
$1.51 to $2.25 3,000,000 3.1
years $ 1.63 $ —
$0.40 to $2.25 32,576,223 2.6
years $ 0.98 $ — Common
Stock Purchase Warrants For
warrants granted to non-employees in exchange for services, the Company recorded the fair value of the equity instrument using
the Black-Scholes pricing model unless the value of the services is more reliably measurable. The
Company did not grant any warrants during the three months ended March 31, 2018, and no warrants were exercised, expired, or were
cancelled. As of March 31, 2018 there were 6,125,640 warrants outstanding, with exercise prices ranging from $0.20 to $1.23, a
weighted exercise price of $0.77 and a weighted remaining contractual life of 2 years. The
aggregate intrinsic value of the 6,125,640 outstanding and exercisable warrants at March 31, 2018 and December 31, 2017 was $0.
The intrinsic value is the difference between the closing stock price on March 31, 2018 and December 31, 2017 and the exercise
price, multiplied by the number of in-the-money warrants had all warrant holders exercised their warrants on March 31, 2018 or
December 31, 2017.</t>
  </si>
  <si>
    <t>COMMITMENTS AND CONTINGENCIES</t>
  </si>
  <si>
    <t>Commitments and Contingencies Disclosure [Abstract]</t>
  </si>
  <si>
    <t>NOTE
6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ement, through March
31, 2018, for a total of approximately $395,000, included in the Accrual for settlement of lawsuits in the accompanying condensed
consolidated balance sheet. Midwest
Investment Partners, LLC v. Standard Metals Processing, Inc. On
March 17, 2014, Midwest Investment Partners, LLC filed suit against Standard Metals Processing, Inc. in Vanderburgh County
Superior Court, Vanderburgh, Indiana, United States District Court for the Southern
District of Indiana, Evansville Division</t>
  </si>
  <si>
    <t>RELATED PARTY TRANSACTIONS</t>
  </si>
  <si>
    <t>Related Party Transactions [Abstract]</t>
  </si>
  <si>
    <t>NOTE
7 – RELATED PARTY TRANSACTIONS Pure
Path Management Company, LLC (“Pure Path”) is currently the beneficial owner of 18% of the outstanding common stock
of the Company. During
the Company’s acquisition of the Shea assets in 2011, Pure Path purchased the Loan
Modification Agreement and the NJB Forbearance Agreement directly from NJB Mining, Inc.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Pure Path
Note”) for an amount of up to $2,500,000 with a beginning principal balance of $1,933,345 bearing interest of 8% per year
for the current balance of the amounts owed under the Pure Path Agreements. The outstanding principal balance on the Pure Path
Note was $2,229,187 as of both March 31, 2018 and December 31, 2017, with related accrued interest of $815,024 and $768,982, respectively.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The Note is in default.</t>
  </si>
  <si>
    <t>EARNINGS (LOSS) PER SHARE</t>
  </si>
  <si>
    <t>Earnings Per Share [Abstract]</t>
  </si>
  <si>
    <t>NOTE
8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18, the weighted average shares from stock options of 32,576,223, warrants of 6,125,640 and Convertible Promissory
note shares of approximately 1,635,000 were excluded from the diluted weighted average common share calculation due to the antidilutive
effect such shares would have on net loss per common share.</t>
  </si>
  <si>
    <t>SUBSEQUENT EVENTS</t>
  </si>
  <si>
    <t>Subsequent Events [Abstract]</t>
  </si>
  <si>
    <t>NOTE
9 – SUBSEQUENT EVENTS On
June 14, 2018, the Company entered into a convertible promissory note in the principal amount of $10,000. The note is due December
29, 2018, and accrues interest at 6%. The note is convertible into common shares of the Company at a conversion price of $0.025,
with no adjustments to the conversion price. The note was in exchange for $91,463 included in accounts payable, that the noteholder
purchased from a vendor on December 29, 2017. Upon conversion of the note into 411,046 common shares of the Company, also on June
14, 2018, the noteholder signed a debt settlement and release agreement for the outstanding accounts payable, resulting in a gain
on settlement to be recognized in the six months ending June 30, 2018, of $81,463.</t>
  </si>
  <si>
    <t>SUMMARY OF SIGNIFICANT ACCOUNTING POLICIES (Policies)</t>
  </si>
  <si>
    <t>Principles of Consolidation</t>
  </si>
  <si>
    <t>Principles
of Consolidation The
consolidated financial statements include the accounts of Standard Metals Processing, Inc., and its wholly-owned subsidiary Tonopah
Milling and Metals Group, Inc. and its wholly-owned subsidiaries Tonopah Custom Processing, Inc., and Tonopah Resources, Inc.
All significant intercompany transactions, accounts and balances have been eliminated in consolidation.</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7 filed June 8, 2018. In the opinion of management, all adjustments (consisting of
normal recurring adjustments unless otherwise indicated) considered necessary for a fair presentation have been included. Operating
results for the three months ended March 31, 2018 are not necessarily indicative of the results that may be expected for the year
as a whole.</t>
  </si>
  <si>
    <t>Shea
Mining and Milling Assets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si>
  <si>
    <t>Impairment of Long-Lived Assets and Long-Lived Assets</t>
  </si>
  <si>
    <t>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t>
  </si>
  <si>
    <t>Revenue
Recognition and Deferred Revenue As
of March 31, 2018, the Company has not recognized any revenues from custom permitted processing toll milling.</t>
  </si>
  <si>
    <t>Income Taxes</t>
  </si>
  <si>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7 and 2016.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will continue to analyze the
provisions of the Tax Reform Law to assess the impact on the Company’s consolidated financial statements.</t>
  </si>
  <si>
    <t>Recent Accounting Standards</t>
  </si>
  <si>
    <t>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adopted ASU 2014-09
in the three months ended March 31, 2018, and as there have been no revenues to date, the adoption did not have a material impact
on the Company’s financial position or results of operations, and no transition method was necessary upon adoption. In
February 2016, the FASB issued ASU No. 2016-02, Leases During
the period ended March 31, 2018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Management's Evaluation of Subsequent Events</t>
  </si>
  <si>
    <t>Management’s
Evaluation of Subsequent Events The
Company evaluates events that have occurred after the balance sheet date of March 31, 2018, through the date which the consolidated
financial statements were issued. Based upon the review, other than described in Note 9 – Subsequent Events, the Company
did not identify any recognized or non-recognized subsequent events that would have required adjustment or disclosure in the consolidated
financial statements.</t>
  </si>
  <si>
    <t>PROPERTY, PLANT AND EQUIPMENT (Tables)</t>
  </si>
  <si>
    <t>Components of Property Plant and Equipment</t>
  </si>
  <si>
    <t>Components
of our property, plant and equipment are as follows:
March
31, December
31,
Equipment $ 21,000 $ 21,000
Construction in
Progress 1,775,224 1,775,224
Less
accumulated depreciation (21,000 ) (21,000 )
$ 1,775,224 $ 1,775,224</t>
  </si>
  <si>
    <t>SHAREHOLDERS' EQUITY (Tables)</t>
  </si>
  <si>
    <t>Schedule of stock options by exercise price range</t>
  </si>
  <si>
    <t xml:space="preserve">The
following tables summarize information about stock options outstanding and exercisable:
Options
Outstanding and Exercisable at March 31, 2018
Range
of Number
Weighted
Weighted
Aggregate
$0.40
to $0.60 5,276,223 2.6 years $ 0.46 $ —
$0.61 to $1.00 9,800,000 2.5 years $ 0.67 $ —
$1.01 to $1.50 14,500,000 2.6 years $ 1.25 $ —
$1.51 to $2.25 3,000,000 3.1
years $ 1.63 $ —
$0.40 to $2.25 32,576,223 2.6
years $ 0.98 $ — </t>
  </si>
  <si>
    <t>NATURE OF BUSINESS (Detail Narrative) - USD ($)</t>
  </si>
  <si>
    <t>Retained earnings (Accumulated deficit)</t>
  </si>
  <si>
    <t>Working capital deficit</t>
  </si>
  <si>
    <t>Convertible Promissory Notes Payable [Member]</t>
  </si>
  <si>
    <t>Cash proceeds from short-term debt</t>
  </si>
  <si>
    <t>SUMMARY OF SIGNIFICANT ACCOUNTING POLICIES (Details Narrative)</t>
  </si>
  <si>
    <t>Statutory federal tax rate (in percent)</t>
  </si>
  <si>
    <t>21.00%</t>
  </si>
  <si>
    <t>Previously Statutory federal tax rate (in percent)</t>
  </si>
  <si>
    <t>34.00%</t>
  </si>
  <si>
    <t>PROPERTY, PLANT AND EQUIPMENT (Details) - USD ($)</t>
  </si>
  <si>
    <t>Less accumulated depreciation</t>
  </si>
  <si>
    <t>Construction In Progress [Member]</t>
  </si>
  <si>
    <t>Equipment [Member]</t>
  </si>
  <si>
    <t>CONVERTIBLE NOTES PAYABLE (Details Narrative) - USD ($)</t>
  </si>
  <si>
    <t>Jan. 29, 2018</t>
  </si>
  <si>
    <t>Jan. 31, 2018</t>
  </si>
  <si>
    <t>Dec. 31, 2011</t>
  </si>
  <si>
    <t>Debt face amount</t>
  </si>
  <si>
    <t>Unamortized debt discount</t>
  </si>
  <si>
    <t>Accrued interest</t>
  </si>
  <si>
    <t>Amortization expense</t>
  </si>
  <si>
    <t>6% One Convertible Promissory Note [Member]</t>
  </si>
  <si>
    <t>Interest rate</t>
  </si>
  <si>
    <t>6.00%</t>
  </si>
  <si>
    <t>Debt term</t>
  </si>
  <si>
    <t>1 year</t>
  </si>
  <si>
    <t>Stock conversion price (in dollars per share)</t>
  </si>
  <si>
    <t>6% Two Convertible Promissory Note [Member]</t>
  </si>
  <si>
    <t>Unamortized debt discount previously</t>
  </si>
  <si>
    <t>6% Two Convertible Promissory Note [Member] | Restricted Stock [Member]</t>
  </si>
  <si>
    <t>Number of shares issued upon debt conversion (in shares)</t>
  </si>
  <si>
    <t>6% Two Convertible Promissory Note [Member] | Restricted Stock [Member] | Minimum [Member]</t>
  </si>
  <si>
    <t>6% Two Convertible Promissory Note [Member] | Restricted Stock [Member] | Maximum [Member]</t>
  </si>
  <si>
    <t>6% Three Convertible Promissory Note [Member]</t>
  </si>
  <si>
    <t>6% Convertible Promissory Note [Member]</t>
  </si>
  <si>
    <t>Beneficial conversion feature</t>
  </si>
  <si>
    <t>SHAREHOLDERS' EQUITY (Details)</t>
  </si>
  <si>
    <t>Mar. 31, 2018USD ($)$ / sharesshares</t>
  </si>
  <si>
    <t>$0.40 to $0.60 [Member]</t>
  </si>
  <si>
    <t>Share-based Compensation, Shares Authorized under Stock Option Plans, Exercise Price Range [Line Items]</t>
  </si>
  <si>
    <t>Exercise price lower range limit (in dollars per share)</t>
  </si>
  <si>
    <t>Exercise price upper range limit (in dollars per share)</t>
  </si>
  <si>
    <t>Number Outstanding (in shares) | shares</t>
  </si>
  <si>
    <t>Weighted Remaining Contractual Life</t>
  </si>
  <si>
    <t>2 years 7 months 6 days</t>
  </si>
  <si>
    <t>Weighted Average Exercise Price (in dollars per share)</t>
  </si>
  <si>
    <t>Aggregate Intrinsic Value | $</t>
  </si>
  <si>
    <t>[1]</t>
  </si>
  <si>
    <t>0.61 to $1.00 [Member]</t>
  </si>
  <si>
    <t>2 years 6 months</t>
  </si>
  <si>
    <t>1.01 to $1.50 [Member]</t>
  </si>
  <si>
    <t>$1.51 to $2.25 [Member]</t>
  </si>
  <si>
    <t>3 years 1 month 6 days</t>
  </si>
  <si>
    <t>$0.40 to $2.25 [Member]</t>
  </si>
  <si>
    <t>The aggregate intrinsic value in the table represents the difference between the closing stock price on September 30, 2017 and the exercise price, multiplied by the number of in-the-money options that would have been received by the option holders had all option holders exercised their options on September 30, 2017.</t>
  </si>
  <si>
    <t>SHAREHOLDERS' EQUITY (Details Narrative) - USD ($)</t>
  </si>
  <si>
    <t>Unrecognized share based compensation Expense</t>
  </si>
  <si>
    <t>Number of warrant outsanding</t>
  </si>
  <si>
    <t>Number of weighted exercise price</t>
  </si>
  <si>
    <t>Number of weighted remaining contractual life</t>
  </si>
  <si>
    <t>2 years</t>
  </si>
  <si>
    <t>Minimum [Member]</t>
  </si>
  <si>
    <t>Exercise price of warrants (in dollars per share)</t>
  </si>
  <si>
    <t>Maximum [Member]</t>
  </si>
  <si>
    <t>COMMITMENTS AND CONTINGENCIES (Details Narrative) - USD ($)</t>
  </si>
  <si>
    <t>Aug. 12, 2015</t>
  </si>
  <si>
    <t>Stephen E. Flechner v. Standard Metals Processing, Inc [Member]</t>
  </si>
  <si>
    <t>Damages paid</t>
  </si>
  <si>
    <t>Interest damages paid</t>
  </si>
  <si>
    <t>Interest damages paid,per day</t>
  </si>
  <si>
    <t>Midwest Investment Partners, LLC v. Standard Metals Processing, Inc.</t>
  </si>
  <si>
    <t>RELATED PARTY TRANSACTIONS (Details Narrative) - USD ($)</t>
  </si>
  <si>
    <t>Feb. 11, 2015</t>
  </si>
  <si>
    <t>Oct. 10, 2013</t>
  </si>
  <si>
    <t>Outstanding principal balance</t>
  </si>
  <si>
    <t>Pure Path Capital Management Company, LLC [Member]</t>
  </si>
  <si>
    <t>5.00%</t>
  </si>
  <si>
    <t>Legal Fees</t>
  </si>
  <si>
    <t>Pure Path Capital Management Company, LLC [Member] | Common Stock [Member]</t>
  </si>
  <si>
    <t>18.00%</t>
  </si>
  <si>
    <t>8% Senior Secured Convertible Promissory Note Due on April 10, 2015 [Member]</t>
  </si>
  <si>
    <t>8% Senior Secured Convertible Promissory Note Due on April 10, 2015 [Member] | Pure Path Capital Management Company, LLC [Member] | Restricted Stock [Member]</t>
  </si>
  <si>
    <t>8.00%</t>
  </si>
  <si>
    <t>Original principal balance</t>
  </si>
  <si>
    <t>Debt default additional interest</t>
  </si>
  <si>
    <t>15.00%</t>
  </si>
  <si>
    <t>8% Unsecured Promissory Note [Member] | Tina Gregerson Family Properties, LLC [Member]</t>
  </si>
  <si>
    <t>EARNINGS (LOSS) PER SHARE (Details Narrative)</t>
  </si>
  <si>
    <t>Mar. 31, 2018shares</t>
  </si>
  <si>
    <t>Convertible Debt Securities [Member]</t>
  </si>
  <si>
    <t>Antidilutive Securities Excluded from Computation of Earnings Per Share [Line Items]</t>
  </si>
  <si>
    <t>Antidilutive securities excluded from computation of EPS</t>
  </si>
  <si>
    <t>Warrant [Member]</t>
  </si>
  <si>
    <t>Employee Stock Option [Member]</t>
  </si>
  <si>
    <t>SUBSEQUENT EVENTS (Details Narrative) - USD ($)</t>
  </si>
  <si>
    <t>Jun. 14, 2018</t>
  </si>
  <si>
    <t>Jun. 30, 2018</t>
  </si>
  <si>
    <t>Dec. 29, 2018</t>
  </si>
  <si>
    <t>Subsequent Event [Member]</t>
  </si>
  <si>
    <t>Litigation Settl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949742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38</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3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2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169</v>
      </c>
      <c r="B1" s="2" t="s">
        <v>1</v>
      </c>
    </row>
    <row r="2" spans="1:4">
      <c r="B2" s="2" t="s">
        <v>2</v>
      </c>
      <c r="C2" s="2" t="s">
        <v>79</v>
      </c>
      <c r="D2" s="2" t="s">
        <v>30</v>
      </c>
    </row>
    <row r="3" spans="1:4">
      <c r="A3" s="4" t="s">
        <v>93</v>
      </c>
      <c r="B3" s="7" t="n">
        <v>-601740</v>
      </c>
      <c r="C3" s="7" t="n">
        <v>-183381</v>
      </c>
    </row>
    <row r="4" spans="1:4">
      <c r="A4" s="4" t="s">
        <v>170</v>
      </c>
      <c r="B4" s="5" t="n">
        <v>103776548</v>
      </c>
      <c r="D4" s="7" t="n">
        <v>103174808</v>
      </c>
    </row>
    <row r="5" spans="1:4">
      <c r="A5" s="4" t="s">
        <v>171</v>
      </c>
      <c r="B5" s="5" t="n">
        <v>10153000</v>
      </c>
    </row>
    <row r="6" spans="1:4">
      <c r="A6" s="4" t="s">
        <v>172</v>
      </c>
    </row>
    <row r="7" spans="1:4">
      <c r="A7" s="4" t="s">
        <v>173</v>
      </c>
      <c r="B7" s="7" t="n">
        <v>6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01</v>
      </c>
      <c r="C3" s="7" t="n">
        <v>2185</v>
      </c>
    </row>
    <row r="4" spans="1:3">
      <c r="A4" s="4" t="s">
        <v>33</v>
      </c>
      <c r="B4" s="4" t="s">
        <v>34</v>
      </c>
      <c r="C4" s="4" t="s">
        <v>34</v>
      </c>
    </row>
    <row r="5" spans="1:3">
      <c r="A5" s="4" t="s">
        <v>35</v>
      </c>
      <c r="B5" s="5" t="n">
        <v>8106</v>
      </c>
      <c r="C5" s="5" t="n">
        <v>11145</v>
      </c>
    </row>
    <row r="6" spans="1:3">
      <c r="A6" s="4" t="s">
        <v>36</v>
      </c>
      <c r="B6" s="5" t="n">
        <v>12000</v>
      </c>
      <c r="C6" s="5" t="n">
        <v>12000</v>
      </c>
    </row>
    <row r="7" spans="1:3">
      <c r="A7" s="4" t="s">
        <v>37</v>
      </c>
      <c r="B7" s="5" t="n">
        <v>25507</v>
      </c>
      <c r="C7" s="5" t="n">
        <v>25330</v>
      </c>
    </row>
    <row r="8" spans="1:3">
      <c r="A8" s="4" t="s">
        <v>38</v>
      </c>
      <c r="B8" s="5" t="n">
        <v>2108300</v>
      </c>
      <c r="C8" s="5" t="n">
        <v>2108300</v>
      </c>
    </row>
    <row r="9" spans="1:3">
      <c r="A9" s="3" t="s">
        <v>39</v>
      </c>
    </row>
    <row r="10" spans="1:3">
      <c r="A10" s="4" t="s">
        <v>40</v>
      </c>
      <c r="B10" s="5" t="n">
        <v>21000</v>
      </c>
      <c r="C10" s="5" t="n">
        <v>21000</v>
      </c>
    </row>
    <row r="11" spans="1:3">
      <c r="A11" s="4" t="s">
        <v>41</v>
      </c>
      <c r="B11" s="5" t="n">
        <v>1775224</v>
      </c>
      <c r="C11" s="5" t="n">
        <v>1775224</v>
      </c>
    </row>
    <row r="12" spans="1:3">
      <c r="A12" s="4" t="s">
        <v>42</v>
      </c>
      <c r="B12" s="5" t="n">
        <v>1796224</v>
      </c>
      <c r="C12" s="5" t="n">
        <v>1796224</v>
      </c>
    </row>
    <row r="13" spans="1:3">
      <c r="A13" s="4" t="s">
        <v>43</v>
      </c>
      <c r="B13" s="5" t="n">
        <v>-21000</v>
      </c>
      <c r="C13" s="5" t="n">
        <v>-21000</v>
      </c>
    </row>
    <row r="14" spans="1:3">
      <c r="A14" s="4" t="s">
        <v>44</v>
      </c>
      <c r="B14" s="5" t="n">
        <v>1775224</v>
      </c>
      <c r="C14" s="5" t="n">
        <v>1775224</v>
      </c>
    </row>
    <row r="15" spans="1:3">
      <c r="A15" s="4" t="s">
        <v>45</v>
      </c>
      <c r="B15" s="5" t="n">
        <v>3909031</v>
      </c>
      <c r="C15" s="5" t="n">
        <v>3908854</v>
      </c>
    </row>
    <row r="16" spans="1:3">
      <c r="A16" s="3" t="s">
        <v>46</v>
      </c>
    </row>
    <row r="17" spans="1:3">
      <c r="A17" s="4" t="s">
        <v>47</v>
      </c>
      <c r="B17" s="5" t="n">
        <v>2229187</v>
      </c>
      <c r="C17" s="5" t="n">
        <v>2229187</v>
      </c>
    </row>
    <row r="18" spans="1:3">
      <c r="A18" s="4" t="s">
        <v>48</v>
      </c>
      <c r="B18" s="5" t="n">
        <v>477500</v>
      </c>
      <c r="C18" s="5" t="n">
        <v>477500</v>
      </c>
    </row>
    <row r="19" spans="1:3">
      <c r="A19" s="4" t="s">
        <v>49</v>
      </c>
      <c r="B19" s="5" t="n">
        <v>236723</v>
      </c>
      <c r="C19" s="5" t="n">
        <v>299936</v>
      </c>
    </row>
    <row r="20" spans="1:3">
      <c r="A20" s="4" t="s">
        <v>50</v>
      </c>
      <c r="B20" s="5" t="n">
        <v>2890623</v>
      </c>
      <c r="C20" s="5" t="n">
        <v>2501000</v>
      </c>
    </row>
    <row r="21" spans="1:3">
      <c r="A21" s="4" t="s">
        <v>51</v>
      </c>
      <c r="B21" s="5" t="n">
        <v>16616</v>
      </c>
      <c r="C21" s="5" t="n">
        <v>16616</v>
      </c>
    </row>
    <row r="22" spans="1:3">
      <c r="A22" s="4" t="s">
        <v>52</v>
      </c>
      <c r="B22" s="5" t="n">
        <v>2462294</v>
      </c>
      <c r="C22" s="5" t="n">
        <v>2429387</v>
      </c>
    </row>
    <row r="23" spans="1:3">
      <c r="A23" s="4" t="s">
        <v>53</v>
      </c>
      <c r="B23" s="5" t="n">
        <v>1009641</v>
      </c>
      <c r="C23" s="5" t="n">
        <v>953222</v>
      </c>
    </row>
    <row r="24" spans="1:3">
      <c r="A24" s="4" t="s">
        <v>54</v>
      </c>
      <c r="B24" s="5" t="n">
        <v>855045</v>
      </c>
      <c r="C24" s="5" t="n">
        <v>855045</v>
      </c>
    </row>
    <row r="25" spans="1:3">
      <c r="A25" s="4" t="s">
        <v>55</v>
      </c>
      <c r="B25" s="5" t="n">
        <v>1000</v>
      </c>
      <c r="C25" s="5" t="n">
        <v>1000</v>
      </c>
    </row>
    <row r="26" spans="1:3">
      <c r="A26" s="4" t="s">
        <v>56</v>
      </c>
      <c r="B26" s="5" t="n">
        <v>10178629</v>
      </c>
      <c r="C26" s="5" t="n">
        <v>9762893</v>
      </c>
    </row>
    <row r="27" spans="1:3">
      <c r="A27" s="3" t="s">
        <v>57</v>
      </c>
    </row>
    <row r="28" spans="1:3">
      <c r="A28" s="4" t="s">
        <v>58</v>
      </c>
      <c r="B28" s="5" t="n">
        <v>10000000</v>
      </c>
      <c r="C28" s="5" t="n">
        <v>10000000</v>
      </c>
    </row>
    <row r="29" spans="1:3">
      <c r="A29" s="3" t="s">
        <v>59</v>
      </c>
    </row>
    <row r="30" spans="1:3">
      <c r="A30" s="4" t="s">
        <v>60</v>
      </c>
      <c r="B30" s="5" t="n">
        <v>122196</v>
      </c>
      <c r="C30" s="5" t="n">
        <v>119502</v>
      </c>
    </row>
    <row r="31" spans="1:3">
      <c r="A31" s="4" t="s">
        <v>61</v>
      </c>
      <c r="B31" s="5" t="n">
        <v>87384754</v>
      </c>
      <c r="C31" s="5" t="n">
        <v>87201267</v>
      </c>
    </row>
    <row r="32" spans="1:3">
      <c r="A32" s="4" t="s">
        <v>62</v>
      </c>
      <c r="B32" s="5" t="n">
        <v>-103776548</v>
      </c>
      <c r="C32" s="5" t="n">
        <v>-103174808</v>
      </c>
    </row>
    <row r="33" spans="1:3">
      <c r="A33" s="4" t="s">
        <v>63</v>
      </c>
      <c r="B33" s="5" t="n">
        <v>-16269598</v>
      </c>
      <c r="C33" s="5" t="n">
        <v>-15854039</v>
      </c>
    </row>
    <row r="34" spans="1:3">
      <c r="A34" s="4" t="s">
        <v>64</v>
      </c>
      <c r="B34" s="7" t="n">
        <v>3909031</v>
      </c>
      <c r="C34" s="7" t="n">
        <v>3908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174</v>
      </c>
      <c r="B1" s="2" t="s">
        <v>1</v>
      </c>
    </row>
    <row r="2" spans="1:2">
      <c r="B2" s="2" t="s">
        <v>2</v>
      </c>
    </row>
    <row r="3" spans="1:2">
      <c r="A3" s="3" t="s">
        <v>12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9</v>
      </c>
      <c r="B1" s="2" t="s">
        <v>2</v>
      </c>
      <c r="C1" s="2" t="s">
        <v>30</v>
      </c>
    </row>
    <row r="2" spans="1:3">
      <c r="A2" s="4" t="s">
        <v>42</v>
      </c>
      <c r="B2" s="7" t="n">
        <v>1796224</v>
      </c>
      <c r="C2" s="7" t="n">
        <v>1796224</v>
      </c>
    </row>
    <row r="3" spans="1:3">
      <c r="A3" s="4" t="s">
        <v>180</v>
      </c>
      <c r="B3" s="5" t="n">
        <v>-21000</v>
      </c>
      <c r="C3" s="5" t="n">
        <v>-21000</v>
      </c>
    </row>
    <row r="4" spans="1:3">
      <c r="A4" s="4" t="s">
        <v>44</v>
      </c>
      <c r="B4" s="5" t="n">
        <v>1775224</v>
      </c>
      <c r="C4" s="5" t="n">
        <v>1775224</v>
      </c>
    </row>
    <row r="5" spans="1:3">
      <c r="A5" s="4" t="s">
        <v>181</v>
      </c>
    </row>
    <row r="6" spans="1:3">
      <c r="A6" s="4" t="s">
        <v>42</v>
      </c>
      <c r="B6" s="5" t="n">
        <v>1775224</v>
      </c>
      <c r="C6" s="5" t="n">
        <v>1775224</v>
      </c>
    </row>
    <row r="7" spans="1:3">
      <c r="A7" s="4" t="s">
        <v>182</v>
      </c>
    </row>
    <row r="8" spans="1:3">
      <c r="A8" s="4" t="s">
        <v>42</v>
      </c>
      <c r="B8" s="7" t="n">
        <v>21000</v>
      </c>
      <c r="C8" s="7" t="n">
        <v>2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3</v>
      </c>
      <c r="B1" s="2" t="s">
        <v>184</v>
      </c>
      <c r="C1" s="2" t="s">
        <v>184</v>
      </c>
      <c r="D1" s="2" t="s">
        <v>185</v>
      </c>
      <c r="E1" s="2" t="s">
        <v>2</v>
      </c>
      <c r="F1" s="2" t="s">
        <v>79</v>
      </c>
      <c r="G1" s="2" t="s">
        <v>30</v>
      </c>
      <c r="H1" s="2" t="s">
        <v>186</v>
      </c>
    </row>
    <row r="2" spans="1:8">
      <c r="A2" s="4" t="s">
        <v>187</v>
      </c>
      <c r="E2" s="7" t="n">
        <v>253000</v>
      </c>
    </row>
    <row r="3" spans="1:8">
      <c r="A3" s="4" t="s">
        <v>188</v>
      </c>
      <c r="E3" s="5" t="n">
        <v>16276</v>
      </c>
    </row>
    <row r="4" spans="1:8">
      <c r="A4" s="4" t="s">
        <v>189</v>
      </c>
      <c r="E4" s="5" t="n">
        <v>8667</v>
      </c>
    </row>
    <row r="5" spans="1:8">
      <c r="A5" s="4" t="s">
        <v>190</v>
      </c>
      <c r="E5" s="5" t="n">
        <v>55583</v>
      </c>
      <c r="F5" s="7" t="n">
        <v>67863</v>
      </c>
    </row>
    <row r="6" spans="1:8">
      <c r="A6" s="4" t="s">
        <v>191</v>
      </c>
    </row>
    <row r="7" spans="1:8">
      <c r="A7" s="4" t="s">
        <v>187</v>
      </c>
      <c r="D7" s="7" t="n">
        <v>8000</v>
      </c>
    </row>
    <row r="8" spans="1:8">
      <c r="A8" s="4" t="s">
        <v>192</v>
      </c>
      <c r="D8" s="4" t="s">
        <v>193</v>
      </c>
    </row>
    <row r="9" spans="1:8">
      <c r="A9" s="4" t="s">
        <v>194</v>
      </c>
      <c r="D9" s="4" t="s">
        <v>195</v>
      </c>
    </row>
    <row r="10" spans="1:8">
      <c r="A10" s="4" t="s">
        <v>196</v>
      </c>
      <c r="D10" s="9" t="n">
        <v>0.05</v>
      </c>
    </row>
    <row r="11" spans="1:8">
      <c r="A11" s="4" t="s">
        <v>197</v>
      </c>
    </row>
    <row r="12" spans="1:8">
      <c r="A12" s="4" t="s">
        <v>187</v>
      </c>
      <c r="B12" s="7" t="n">
        <v>144796</v>
      </c>
      <c r="C12" s="7" t="n">
        <v>144796</v>
      </c>
      <c r="D12" s="7" t="n">
        <v>40000</v>
      </c>
    </row>
    <row r="13" spans="1:8">
      <c r="A13" s="4" t="s">
        <v>192</v>
      </c>
      <c r="D13" s="4" t="s">
        <v>193</v>
      </c>
    </row>
    <row r="14" spans="1:8">
      <c r="A14" s="4" t="s">
        <v>194</v>
      </c>
      <c r="D14" s="4" t="s">
        <v>195</v>
      </c>
    </row>
    <row r="15" spans="1:8">
      <c r="A15" s="4" t="s">
        <v>196</v>
      </c>
      <c r="D15" s="9" t="n">
        <v>0.05</v>
      </c>
    </row>
    <row r="16" spans="1:8">
      <c r="A16" s="4" t="s">
        <v>188</v>
      </c>
      <c r="B16" s="5" t="n">
        <v>46250</v>
      </c>
      <c r="C16" s="5" t="n">
        <v>46250</v>
      </c>
    </row>
    <row r="17" spans="1:8">
      <c r="A17" s="4" t="s">
        <v>198</v>
      </c>
      <c r="B17" s="5" t="n">
        <v>33833</v>
      </c>
      <c r="C17" s="5" t="n">
        <v>33833</v>
      </c>
    </row>
    <row r="18" spans="1:8">
      <c r="A18" s="4" t="s">
        <v>189</v>
      </c>
      <c r="B18" s="7" t="n">
        <v>3385</v>
      </c>
      <c r="C18" s="7" t="n">
        <v>3385</v>
      </c>
    </row>
    <row r="19" spans="1:8">
      <c r="A19" s="4" t="s">
        <v>199</v>
      </c>
    </row>
    <row r="20" spans="1:8">
      <c r="A20" s="4" t="s">
        <v>200</v>
      </c>
      <c r="B20" s="5" t="n">
        <v>2693978</v>
      </c>
      <c r="C20" s="5" t="n">
        <v>2693978</v>
      </c>
    </row>
    <row r="21" spans="1:8">
      <c r="A21" s="4" t="s">
        <v>201</v>
      </c>
    </row>
    <row r="22" spans="1:8">
      <c r="A22" s="4" t="s">
        <v>196</v>
      </c>
      <c r="B22" s="8" t="n">
        <v>0.025</v>
      </c>
      <c r="C22" s="8" t="n">
        <v>0.025</v>
      </c>
    </row>
    <row r="23" spans="1:8">
      <c r="A23" s="4" t="s">
        <v>202</v>
      </c>
    </row>
    <row r="24" spans="1:8">
      <c r="A24" s="4" t="s">
        <v>196</v>
      </c>
      <c r="B24" s="8" t="n">
        <v>0.075</v>
      </c>
      <c r="C24" s="8" t="n">
        <v>0.075</v>
      </c>
    </row>
    <row r="25" spans="1:8">
      <c r="A25" s="4" t="s">
        <v>203</v>
      </c>
    </row>
    <row r="26" spans="1:8">
      <c r="A26" s="4" t="s">
        <v>187</v>
      </c>
      <c r="D26" s="7" t="n">
        <v>15000</v>
      </c>
    </row>
    <row r="27" spans="1:8">
      <c r="A27" s="4" t="s">
        <v>192</v>
      </c>
      <c r="D27" s="4" t="s">
        <v>193</v>
      </c>
    </row>
    <row r="28" spans="1:8">
      <c r="A28" s="4" t="s">
        <v>194</v>
      </c>
      <c r="D28" s="4" t="s">
        <v>195</v>
      </c>
    </row>
    <row r="29" spans="1:8">
      <c r="A29" s="4" t="s">
        <v>196</v>
      </c>
      <c r="D29" s="9" t="n">
        <v>0.05</v>
      </c>
    </row>
    <row r="30" spans="1:8">
      <c r="A30" s="4" t="s">
        <v>204</v>
      </c>
    </row>
    <row r="31" spans="1:8">
      <c r="A31" s="4" t="s">
        <v>190</v>
      </c>
      <c r="E31" s="5" t="n">
        <v>33833</v>
      </c>
    </row>
    <row r="32" spans="1:8">
      <c r="A32" s="4" t="s">
        <v>205</v>
      </c>
      <c r="E32" s="5" t="n">
        <v>38000</v>
      </c>
    </row>
    <row r="33" spans="1:8">
      <c r="A33" s="4" t="s">
        <v>203</v>
      </c>
    </row>
    <row r="34" spans="1:8">
      <c r="A34" s="4" t="s">
        <v>187</v>
      </c>
      <c r="H34" s="7" t="n">
        <v>175000</v>
      </c>
    </row>
    <row r="35" spans="1:8">
      <c r="A35" s="4" t="s">
        <v>192</v>
      </c>
      <c r="H35" s="4" t="s">
        <v>193</v>
      </c>
    </row>
    <row r="36" spans="1:8">
      <c r="A36" s="4" t="s">
        <v>196</v>
      </c>
      <c r="H36" s="9" t="n">
        <v>0.5</v>
      </c>
    </row>
    <row r="37" spans="1:8">
      <c r="A37" s="4" t="s">
        <v>189</v>
      </c>
      <c r="E37" s="7" t="n">
        <v>70790</v>
      </c>
      <c r="G37" s="7" t="n">
        <v>681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6</v>
      </c>
      <c r="B1" s="2" t="s">
        <v>1</v>
      </c>
    </row>
    <row r="2" spans="1:3">
      <c r="B2" s="2" t="s">
        <v>207</v>
      </c>
    </row>
    <row r="3" spans="1:3">
      <c r="A3" s="4" t="s">
        <v>208</v>
      </c>
    </row>
    <row r="4" spans="1:3">
      <c r="A4" s="3" t="s">
        <v>209</v>
      </c>
    </row>
    <row r="5" spans="1:3">
      <c r="A5" s="4" t="s">
        <v>210</v>
      </c>
      <c r="B5" s="9" t="n">
        <v>0.4</v>
      </c>
    </row>
    <row r="6" spans="1:3">
      <c r="A6" s="4" t="s">
        <v>211</v>
      </c>
      <c r="B6" s="9" t="n">
        <v>0.6</v>
      </c>
    </row>
    <row r="7" spans="1:3">
      <c r="A7" s="4" t="s">
        <v>212</v>
      </c>
      <c r="B7" s="5" t="n">
        <v>5276223</v>
      </c>
    </row>
    <row r="8" spans="1:3">
      <c r="A8" s="4" t="s">
        <v>213</v>
      </c>
      <c r="B8" s="4" t="s">
        <v>214</v>
      </c>
    </row>
    <row r="9" spans="1:3">
      <c r="A9" s="4" t="s">
        <v>215</v>
      </c>
      <c r="B9" s="9" t="n">
        <v>0.46</v>
      </c>
    </row>
    <row r="10" spans="1:3">
      <c r="A10" s="4" t="s">
        <v>216</v>
      </c>
      <c r="B10" s="4" t="s">
        <v>34</v>
      </c>
      <c r="C10" s="4" t="s">
        <v>217</v>
      </c>
    </row>
    <row r="11" spans="1:3">
      <c r="A11" s="4" t="s">
        <v>218</v>
      </c>
    </row>
    <row r="12" spans="1:3">
      <c r="A12" s="3" t="s">
        <v>209</v>
      </c>
    </row>
    <row r="13" spans="1:3">
      <c r="A13" s="4" t="s">
        <v>210</v>
      </c>
      <c r="B13" s="9" t="n">
        <v>0.61</v>
      </c>
    </row>
    <row r="14" spans="1:3">
      <c r="A14" s="4" t="s">
        <v>211</v>
      </c>
      <c r="B14" s="7" t="n">
        <v>1</v>
      </c>
    </row>
    <row r="15" spans="1:3">
      <c r="A15" s="4" t="s">
        <v>212</v>
      </c>
      <c r="B15" s="5" t="n">
        <v>9800000</v>
      </c>
    </row>
    <row r="16" spans="1:3">
      <c r="A16" s="4" t="s">
        <v>213</v>
      </c>
      <c r="B16" s="4" t="s">
        <v>219</v>
      </c>
    </row>
    <row r="17" spans="1:3">
      <c r="A17" s="4" t="s">
        <v>215</v>
      </c>
      <c r="B17" s="9" t="n">
        <v>0.67</v>
      </c>
    </row>
    <row r="18" spans="1:3">
      <c r="A18" s="4" t="s">
        <v>216</v>
      </c>
      <c r="B18" s="4" t="s">
        <v>34</v>
      </c>
      <c r="C18" s="4" t="s">
        <v>217</v>
      </c>
    </row>
    <row r="19" spans="1:3">
      <c r="A19" s="4" t="s">
        <v>220</v>
      </c>
    </row>
    <row r="20" spans="1:3">
      <c r="A20" s="3" t="s">
        <v>209</v>
      </c>
    </row>
    <row r="21" spans="1:3">
      <c r="A21" s="4" t="s">
        <v>210</v>
      </c>
      <c r="B21" s="9" t="n">
        <v>1.01</v>
      </c>
    </row>
    <row r="22" spans="1:3">
      <c r="A22" s="4" t="s">
        <v>211</v>
      </c>
      <c r="B22" s="9" t="n">
        <v>1.5</v>
      </c>
    </row>
    <row r="23" spans="1:3">
      <c r="A23" s="4" t="s">
        <v>212</v>
      </c>
      <c r="B23" s="5" t="n">
        <v>14500000</v>
      </c>
    </row>
    <row r="24" spans="1:3">
      <c r="A24" s="4" t="s">
        <v>213</v>
      </c>
      <c r="B24" s="4" t="s">
        <v>214</v>
      </c>
    </row>
    <row r="25" spans="1:3">
      <c r="A25" s="4" t="s">
        <v>215</v>
      </c>
      <c r="B25" s="9" t="n">
        <v>1.25</v>
      </c>
    </row>
    <row r="26" spans="1:3">
      <c r="A26" s="4" t="s">
        <v>216</v>
      </c>
      <c r="B26" s="4" t="s">
        <v>34</v>
      </c>
      <c r="C26" s="4" t="s">
        <v>217</v>
      </c>
    </row>
    <row r="27" spans="1:3">
      <c r="A27" s="4" t="s">
        <v>221</v>
      </c>
    </row>
    <row r="28" spans="1:3">
      <c r="A28" s="3" t="s">
        <v>209</v>
      </c>
    </row>
    <row r="29" spans="1:3">
      <c r="A29" s="4" t="s">
        <v>210</v>
      </c>
      <c r="B29" s="9" t="n">
        <v>1.51</v>
      </c>
    </row>
    <row r="30" spans="1:3">
      <c r="A30" s="4" t="s">
        <v>211</v>
      </c>
      <c r="B30" s="9" t="n">
        <v>2.25</v>
      </c>
    </row>
    <row r="31" spans="1:3">
      <c r="A31" s="4" t="s">
        <v>212</v>
      </c>
      <c r="B31" s="5" t="n">
        <v>3000000</v>
      </c>
    </row>
    <row r="32" spans="1:3">
      <c r="A32" s="4" t="s">
        <v>213</v>
      </c>
      <c r="B32" s="4" t="s">
        <v>222</v>
      </c>
    </row>
    <row r="33" spans="1:3">
      <c r="A33" s="4" t="s">
        <v>215</v>
      </c>
      <c r="B33" s="9" t="n">
        <v>1.63</v>
      </c>
    </row>
    <row r="34" spans="1:3">
      <c r="A34" s="4" t="s">
        <v>216</v>
      </c>
      <c r="B34" s="4" t="s">
        <v>34</v>
      </c>
      <c r="C34" s="4" t="s">
        <v>217</v>
      </c>
    </row>
    <row r="35" spans="1:3">
      <c r="A35" s="4" t="s">
        <v>223</v>
      </c>
    </row>
    <row r="36" spans="1:3">
      <c r="A36" s="3" t="s">
        <v>209</v>
      </c>
    </row>
    <row r="37" spans="1:3">
      <c r="A37" s="4" t="s">
        <v>210</v>
      </c>
      <c r="B37" s="9" t="n">
        <v>0.4</v>
      </c>
    </row>
    <row r="38" spans="1:3">
      <c r="A38" s="4" t="s">
        <v>211</v>
      </c>
      <c r="B38" s="9" t="n">
        <v>2.25</v>
      </c>
    </row>
    <row r="39" spans="1:3">
      <c r="A39" s="4" t="s">
        <v>212</v>
      </c>
      <c r="B39" s="5" t="n">
        <v>32576223</v>
      </c>
    </row>
    <row r="40" spans="1:3">
      <c r="A40" s="4" t="s">
        <v>213</v>
      </c>
      <c r="B40" s="4" t="s">
        <v>214</v>
      </c>
    </row>
    <row r="41" spans="1:3">
      <c r="A41" s="4" t="s">
        <v>215</v>
      </c>
      <c r="B41" s="9" t="n">
        <v>0.98</v>
      </c>
    </row>
    <row r="42" spans="1:3">
      <c r="A42" s="4" t="s">
        <v>216</v>
      </c>
      <c r="B42" s="4" t="s">
        <v>34</v>
      </c>
      <c r="C42" s="4" t="s">
        <v>217</v>
      </c>
    </row>
    <row r="43" spans="1:3"/>
    <row r="44" spans="1:3">
      <c r="A44" s="4" t="s">
        <v>217</v>
      </c>
      <c r="B44" s="4" t="s">
        <v>224</v>
      </c>
    </row>
  </sheetData>
  <mergeCells count="5">
    <mergeCell ref="A1:A2"/>
    <mergeCell ref="B1:C1"/>
    <mergeCell ref="B2:C2"/>
    <mergeCell ref="A43:C43"/>
    <mergeCell ref="B44:C4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5</v>
      </c>
      <c r="B1" s="2" t="s">
        <v>184</v>
      </c>
      <c r="C1" s="2" t="s">
        <v>184</v>
      </c>
      <c r="D1" s="2" t="s">
        <v>2</v>
      </c>
      <c r="E1" s="2" t="s">
        <v>30</v>
      </c>
      <c r="F1" s="2" t="s">
        <v>185</v>
      </c>
    </row>
    <row r="2" spans="1:6">
      <c r="A2" s="4" t="s">
        <v>187</v>
      </c>
      <c r="D2" s="7" t="n">
        <v>253000</v>
      </c>
    </row>
    <row r="3" spans="1:6">
      <c r="A3" s="4" t="s">
        <v>189</v>
      </c>
      <c r="D3" s="5" t="n">
        <v>8667</v>
      </c>
    </row>
    <row r="4" spans="1:6">
      <c r="A4" s="4" t="s">
        <v>226</v>
      </c>
      <c r="D4" s="7" t="n">
        <v>0</v>
      </c>
    </row>
    <row r="5" spans="1:6">
      <c r="A5" s="4" t="s">
        <v>227</v>
      </c>
      <c r="D5" s="5" t="n">
        <v>6125640</v>
      </c>
      <c r="E5" s="5" t="n">
        <v>0</v>
      </c>
    </row>
    <row r="6" spans="1:6">
      <c r="A6" s="4" t="s">
        <v>228</v>
      </c>
      <c r="D6" s="9" t="n">
        <v>0.77</v>
      </c>
    </row>
    <row r="7" spans="1:6">
      <c r="A7" s="4" t="s">
        <v>229</v>
      </c>
      <c r="D7" s="4" t="s">
        <v>230</v>
      </c>
    </row>
    <row r="8" spans="1:6">
      <c r="A8" s="4" t="s">
        <v>231</v>
      </c>
    </row>
    <row r="9" spans="1:6">
      <c r="A9" s="4" t="s">
        <v>232</v>
      </c>
      <c r="D9" s="9" t="n">
        <v>0.2</v>
      </c>
    </row>
    <row r="10" spans="1:6">
      <c r="A10" s="4" t="s">
        <v>233</v>
      </c>
    </row>
    <row r="11" spans="1:6">
      <c r="A11" s="4" t="s">
        <v>232</v>
      </c>
      <c r="D11" s="9" t="n">
        <v>1.23</v>
      </c>
    </row>
    <row r="12" spans="1:6">
      <c r="A12" s="4" t="s">
        <v>197</v>
      </c>
    </row>
    <row r="13" spans="1:6">
      <c r="A13" s="4" t="s">
        <v>187</v>
      </c>
      <c r="B13" s="7" t="n">
        <v>144796</v>
      </c>
      <c r="C13" s="7" t="n">
        <v>144796</v>
      </c>
      <c r="F13" s="7" t="n">
        <v>40000</v>
      </c>
    </row>
    <row r="14" spans="1:6">
      <c r="A14" s="4" t="s">
        <v>189</v>
      </c>
      <c r="B14" s="7" t="n">
        <v>3385</v>
      </c>
      <c r="C14" s="7" t="n">
        <v>3385</v>
      </c>
    </row>
    <row r="15" spans="1:6">
      <c r="A15" s="4" t="s">
        <v>196</v>
      </c>
      <c r="F15" s="9" t="n">
        <v>0.05</v>
      </c>
    </row>
    <row r="16" spans="1:6">
      <c r="A16" s="4" t="s">
        <v>199</v>
      </c>
    </row>
    <row r="17" spans="1:6">
      <c r="A17" s="4" t="s">
        <v>200</v>
      </c>
      <c r="B17" s="5" t="n">
        <v>2693978</v>
      </c>
      <c r="C17" s="5" t="n">
        <v>2693978</v>
      </c>
    </row>
    <row r="18" spans="1:6">
      <c r="A18" s="4" t="s">
        <v>201</v>
      </c>
    </row>
    <row r="19" spans="1:6">
      <c r="A19" s="4" t="s">
        <v>196</v>
      </c>
      <c r="B19" s="8" t="n">
        <v>0.025</v>
      </c>
      <c r="C19" s="8" t="n">
        <v>0.025</v>
      </c>
    </row>
    <row r="20" spans="1:6">
      <c r="A20" s="4" t="s">
        <v>202</v>
      </c>
    </row>
    <row r="21" spans="1:6">
      <c r="A21" s="4" t="s">
        <v>196</v>
      </c>
      <c r="B21" s="8" t="n">
        <v>0.075</v>
      </c>
      <c r="C21" s="8" t="n">
        <v>0.0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4</v>
      </c>
      <c r="B1" s="2" t="s">
        <v>235</v>
      </c>
      <c r="C1" s="2" t="s">
        <v>2</v>
      </c>
    </row>
    <row r="2" spans="1:3">
      <c r="A2" s="4" t="s">
        <v>236</v>
      </c>
    </row>
    <row r="3" spans="1:3">
      <c r="A3" s="4" t="s">
        <v>237</v>
      </c>
      <c r="B3" s="7" t="n">
        <v>2157000</v>
      </c>
    </row>
    <row r="4" spans="1:3">
      <c r="A4" s="4" t="s">
        <v>238</v>
      </c>
      <c r="B4" s="5" t="n">
        <v>235246</v>
      </c>
    </row>
    <row r="5" spans="1:3">
      <c r="A5" s="4" t="s">
        <v>239</v>
      </c>
      <c r="B5" s="7" t="n">
        <v>473</v>
      </c>
    </row>
    <row r="6" spans="1:3">
      <c r="A6" s="4" t="s">
        <v>240</v>
      </c>
    </row>
    <row r="7" spans="1:3">
      <c r="A7" s="4" t="s">
        <v>237</v>
      </c>
      <c r="C7" s="7" t="n">
        <v>8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1</v>
      </c>
      <c r="B1" s="2" t="s">
        <v>242</v>
      </c>
      <c r="C1" s="2" t="s">
        <v>243</v>
      </c>
      <c r="D1" s="2" t="s">
        <v>243</v>
      </c>
      <c r="E1" s="2" t="s">
        <v>2</v>
      </c>
      <c r="F1" s="2" t="s">
        <v>30</v>
      </c>
    </row>
    <row r="2" spans="1:6">
      <c r="A2" s="4" t="s">
        <v>187</v>
      </c>
      <c r="E2" s="7" t="n">
        <v>253000</v>
      </c>
    </row>
    <row r="3" spans="1:6">
      <c r="A3" s="4" t="s">
        <v>244</v>
      </c>
      <c r="E3" s="5" t="n">
        <v>2229187</v>
      </c>
      <c r="F3" s="7" t="n">
        <v>2229187</v>
      </c>
    </row>
    <row r="4" spans="1:6">
      <c r="A4" s="4" t="s">
        <v>48</v>
      </c>
      <c r="E4" s="5" t="n">
        <v>477500</v>
      </c>
      <c r="F4" s="5" t="n">
        <v>477500</v>
      </c>
    </row>
    <row r="5" spans="1:6">
      <c r="A5" s="4" t="s">
        <v>189</v>
      </c>
      <c r="E5" s="5" t="n">
        <v>8667</v>
      </c>
    </row>
    <row r="6" spans="1:6">
      <c r="A6" s="4" t="s">
        <v>245</v>
      </c>
    </row>
    <row r="7" spans="1:6">
      <c r="A7" s="4" t="s">
        <v>192</v>
      </c>
      <c r="C7" s="4" t="s">
        <v>246</v>
      </c>
      <c r="D7" s="4" t="s">
        <v>246</v>
      </c>
    </row>
    <row r="8" spans="1:6">
      <c r="A8" s="4" t="s">
        <v>247</v>
      </c>
      <c r="D8" s="7" t="n">
        <v>1150000</v>
      </c>
    </row>
    <row r="9" spans="1:6">
      <c r="A9" s="4" t="s">
        <v>248</v>
      </c>
    </row>
    <row r="10" spans="1:6">
      <c r="A10" s="4" t="s">
        <v>192</v>
      </c>
      <c r="C10" s="4" t="s">
        <v>249</v>
      </c>
      <c r="D10" s="4" t="s">
        <v>249</v>
      </c>
    </row>
    <row r="11" spans="1:6">
      <c r="A11" s="4" t="s">
        <v>250</v>
      </c>
    </row>
    <row r="12" spans="1:6">
      <c r="A12" s="4" t="s">
        <v>244</v>
      </c>
      <c r="E12" s="5" t="n">
        <v>2229187</v>
      </c>
      <c r="F12" s="5" t="n">
        <v>2229187</v>
      </c>
    </row>
    <row r="13" spans="1:6">
      <c r="A13" s="4" t="s">
        <v>189</v>
      </c>
      <c r="E13" s="7" t="n">
        <v>815024</v>
      </c>
      <c r="F13" s="7" t="n">
        <v>768982</v>
      </c>
    </row>
    <row r="14" spans="1:6">
      <c r="A14" s="4" t="s">
        <v>251</v>
      </c>
    </row>
    <row r="15" spans="1:6">
      <c r="A15" s="4" t="s">
        <v>187</v>
      </c>
      <c r="C15" s="7" t="n">
        <v>2500000</v>
      </c>
      <c r="D15" s="7" t="n">
        <v>2500000</v>
      </c>
    </row>
    <row r="16" spans="1:6">
      <c r="A16" s="4" t="s">
        <v>192</v>
      </c>
      <c r="C16" s="4" t="s">
        <v>252</v>
      </c>
      <c r="D16" s="4" t="s">
        <v>252</v>
      </c>
    </row>
    <row r="17" spans="1:6">
      <c r="A17" s="4" t="s">
        <v>253</v>
      </c>
      <c r="C17" s="7" t="n">
        <v>1933345</v>
      </c>
    </row>
    <row r="18" spans="1:6">
      <c r="A18" s="4" t="s">
        <v>200</v>
      </c>
      <c r="C18" s="5" t="n">
        <v>27000000</v>
      </c>
    </row>
    <row r="19" spans="1:6">
      <c r="A19" s="4" t="s">
        <v>254</v>
      </c>
      <c r="C19" s="4" t="s">
        <v>255</v>
      </c>
    </row>
    <row r="20" spans="1:6">
      <c r="A20" s="4" t="s">
        <v>256</v>
      </c>
    </row>
    <row r="21" spans="1:6">
      <c r="A21" s="4" t="s">
        <v>187</v>
      </c>
      <c r="B21" s="7" t="n">
        <v>750000</v>
      </c>
    </row>
    <row r="22" spans="1:6">
      <c r="A22" s="4" t="s">
        <v>192</v>
      </c>
      <c r="B22" s="4" t="s">
        <v>252</v>
      </c>
    </row>
    <row r="23" spans="1:6">
      <c r="A23" s="4" t="s">
        <v>194</v>
      </c>
      <c r="B23" s="4" t="s">
        <v>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57</v>
      </c>
      <c r="B1" s="2" t="s">
        <v>1</v>
      </c>
    </row>
    <row r="2" spans="1:2">
      <c r="B2" s="2" t="s">
        <v>258</v>
      </c>
    </row>
    <row r="3" spans="1:2">
      <c r="A3" s="4" t="s">
        <v>259</v>
      </c>
    </row>
    <row r="4" spans="1:2">
      <c r="A4" s="3" t="s">
        <v>260</v>
      </c>
    </row>
    <row r="5" spans="1:2">
      <c r="A5" s="4" t="s">
        <v>261</v>
      </c>
      <c r="B5" s="5" t="n">
        <v>1635000</v>
      </c>
    </row>
    <row r="6" spans="1:2">
      <c r="A6" s="4" t="s">
        <v>262</v>
      </c>
    </row>
    <row r="7" spans="1:2">
      <c r="A7" s="3" t="s">
        <v>260</v>
      </c>
    </row>
    <row r="8" spans="1:2">
      <c r="A8" s="4" t="s">
        <v>261</v>
      </c>
      <c r="B8" s="5" t="n">
        <v>6125640</v>
      </c>
    </row>
    <row r="9" spans="1:2">
      <c r="A9" s="4" t="s">
        <v>263</v>
      </c>
    </row>
    <row r="10" spans="1:2">
      <c r="A10" s="3" t="s">
        <v>260</v>
      </c>
    </row>
    <row r="11" spans="1:2">
      <c r="A11" s="4" t="s">
        <v>261</v>
      </c>
      <c r="B11" s="5" t="n">
        <v>32576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64</v>
      </c>
      <c r="B1" s="2" t="s">
        <v>265</v>
      </c>
      <c r="C1" s="2" t="s">
        <v>266</v>
      </c>
      <c r="D1" s="2" t="s">
        <v>267</v>
      </c>
      <c r="E1" s="2" t="s">
        <v>2</v>
      </c>
    </row>
    <row r="2" spans="1:5">
      <c r="A2" s="4" t="s">
        <v>187</v>
      </c>
      <c r="E2" s="7" t="n">
        <v>253000</v>
      </c>
    </row>
    <row r="3" spans="1:5">
      <c r="A3" s="4" t="s">
        <v>268</v>
      </c>
    </row>
    <row r="4" spans="1:5">
      <c r="A4" s="4" t="s">
        <v>187</v>
      </c>
      <c r="B4" s="7" t="n">
        <v>10000</v>
      </c>
      <c r="D4" s="7" t="n">
        <v>91463</v>
      </c>
    </row>
    <row r="5" spans="1:5">
      <c r="A5" s="4" t="s">
        <v>192</v>
      </c>
      <c r="D5" s="4" t="s">
        <v>193</v>
      </c>
    </row>
    <row r="6" spans="1:5">
      <c r="A6" s="4" t="s">
        <v>196</v>
      </c>
      <c r="D6" s="8" t="n">
        <v>0.025</v>
      </c>
    </row>
    <row r="7" spans="1:5">
      <c r="A7" s="4" t="s">
        <v>200</v>
      </c>
      <c r="B7" s="5" t="n">
        <v>411046</v>
      </c>
    </row>
    <row r="8" spans="1:5">
      <c r="A8" s="4" t="s">
        <v>269</v>
      </c>
      <c r="C8" s="7" t="n">
        <v>814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0</v>
      </c>
    </row>
    <row r="2" spans="1:3">
      <c r="A2" s="4" t="s">
        <v>66</v>
      </c>
      <c r="B2" s="7" t="n">
        <v>16276</v>
      </c>
      <c r="C2" s="7" t="n">
        <v>34860</v>
      </c>
    </row>
    <row r="3" spans="1:3">
      <c r="A3" s="4" t="s">
        <v>67</v>
      </c>
      <c r="B3" s="7" t="n">
        <v>926778</v>
      </c>
      <c r="C3" s="7" t="n">
        <v>871317</v>
      </c>
    </row>
    <row r="4" spans="1:3">
      <c r="A4" s="4" t="s">
        <v>68</v>
      </c>
      <c r="B4" s="8" t="n">
        <v>0.001</v>
      </c>
      <c r="C4" s="8" t="n">
        <v>0.001</v>
      </c>
    </row>
    <row r="5" spans="1:3">
      <c r="A5" s="4" t="s">
        <v>69</v>
      </c>
      <c r="B5" s="5" t="n">
        <v>500000000</v>
      </c>
      <c r="C5" s="5" t="n">
        <v>500000000</v>
      </c>
    </row>
    <row r="6" spans="1:3">
      <c r="A6" s="4" t="s">
        <v>70</v>
      </c>
      <c r="B6" s="5" t="n">
        <v>127195559</v>
      </c>
      <c r="C6" s="5" t="n">
        <v>124501581</v>
      </c>
    </row>
    <row r="7" spans="1:3">
      <c r="A7" s="4" t="s">
        <v>71</v>
      </c>
      <c r="B7" s="5" t="n">
        <v>122195559</v>
      </c>
      <c r="C7" s="5" t="n">
        <v>119501581</v>
      </c>
    </row>
    <row r="8" spans="1:3">
      <c r="A8" s="4" t="s">
        <v>72</v>
      </c>
    </row>
    <row r="9" spans="1:3">
      <c r="A9" s="4" t="s">
        <v>73</v>
      </c>
      <c r="B9" s="8" t="n">
        <v>0.001</v>
      </c>
      <c r="C9" s="8" t="n">
        <v>0.001</v>
      </c>
    </row>
    <row r="10" spans="1:3">
      <c r="A10" s="4" t="s">
        <v>74</v>
      </c>
      <c r="B10" s="5" t="n">
        <v>10000000</v>
      </c>
      <c r="C10" s="5" t="n">
        <v>10000000</v>
      </c>
    </row>
    <row r="11" spans="1:3">
      <c r="A11" s="4" t="s">
        <v>75</v>
      </c>
      <c r="B11" s="5" t="n">
        <v>10000000</v>
      </c>
      <c r="C11" s="5" t="n">
        <v>10000000</v>
      </c>
    </row>
    <row r="12" spans="1:3">
      <c r="A12" s="4" t="s">
        <v>76</v>
      </c>
    </row>
    <row r="13" spans="1:3">
      <c r="A13" s="4" t="s">
        <v>77</v>
      </c>
      <c r="B13" s="5" t="n">
        <v>50000000</v>
      </c>
      <c r="C13"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79</v>
      </c>
    </row>
    <row r="3" spans="1:3">
      <c r="A3" s="3" t="s">
        <v>80</v>
      </c>
    </row>
    <row r="4" spans="1:3">
      <c r="A4" s="4" t="s">
        <v>81</v>
      </c>
      <c r="B4" s="4" t="s">
        <v>34</v>
      </c>
      <c r="C4" s="4" t="s">
        <v>34</v>
      </c>
    </row>
    <row r="5" spans="1:3">
      <c r="A5" s="3" t="s">
        <v>82</v>
      </c>
    </row>
    <row r="6" spans="1:3">
      <c r="A6" s="4" t="s">
        <v>83</v>
      </c>
      <c r="B6" s="5" t="n">
        <v>50237</v>
      </c>
      <c r="C6" s="5" t="n">
        <v>69629</v>
      </c>
    </row>
    <row r="7" spans="1:3">
      <c r="A7" s="4" t="s">
        <v>84</v>
      </c>
      <c r="B7" s="5" t="n">
        <v>50237</v>
      </c>
      <c r="C7" s="5" t="n">
        <v>69629</v>
      </c>
    </row>
    <row r="8" spans="1:3">
      <c r="A8" s="4" t="s">
        <v>85</v>
      </c>
      <c r="B8" s="5" t="n">
        <v>-50237</v>
      </c>
      <c r="C8" s="5" t="n">
        <v>-69629</v>
      </c>
    </row>
    <row r="9" spans="1:3">
      <c r="A9" s="3" t="s">
        <v>86</v>
      </c>
    </row>
    <row r="10" spans="1:3">
      <c r="A10" s="4" t="s">
        <v>87</v>
      </c>
      <c r="B10" s="5" t="n">
        <v>1825</v>
      </c>
      <c r="C10" s="5" t="n">
        <v>2354</v>
      </c>
    </row>
    <row r="11" spans="1:3">
      <c r="A11" s="4" t="s">
        <v>88</v>
      </c>
      <c r="B11" s="5" t="n">
        <v>-497745</v>
      </c>
      <c r="C11" s="5" t="n">
        <v>-48243</v>
      </c>
    </row>
    <row r="12" spans="1:3">
      <c r="A12" s="4" t="s">
        <v>89</v>
      </c>
      <c r="B12" s="5" t="n">
        <v>-55583</v>
      </c>
      <c r="C12" s="5" t="n">
        <v>-67863</v>
      </c>
    </row>
    <row r="13" spans="1:3">
      <c r="A13" s="4" t="s">
        <v>90</v>
      </c>
      <c r="B13" s="5" t="n">
        <v>-551503</v>
      </c>
      <c r="C13" s="5" t="n">
        <v>-113752</v>
      </c>
    </row>
    <row r="14" spans="1:3">
      <c r="A14" s="4" t="s">
        <v>91</v>
      </c>
      <c r="B14" s="5" t="n">
        <v>-601740</v>
      </c>
      <c r="C14" s="5" t="n">
        <v>-183381</v>
      </c>
    </row>
    <row r="15" spans="1:3">
      <c r="A15" s="4" t="s">
        <v>92</v>
      </c>
      <c r="B15" s="4" t="s">
        <v>34</v>
      </c>
      <c r="C15" s="4" t="s">
        <v>34</v>
      </c>
    </row>
    <row r="16" spans="1:3">
      <c r="A16" s="4" t="s">
        <v>93</v>
      </c>
      <c r="B16" s="7" t="n">
        <v>-601740</v>
      </c>
      <c r="C16" s="7" t="n">
        <v>-183381</v>
      </c>
    </row>
    <row r="17" spans="1:3">
      <c r="A17" s="4" t="s">
        <v>94</v>
      </c>
      <c r="B17" s="7" t="n">
        <v>0</v>
      </c>
      <c r="C17" s="7" t="n">
        <v>0</v>
      </c>
    </row>
    <row r="18" spans="1:3">
      <c r="A18" s="4" t="s">
        <v>95</v>
      </c>
      <c r="B18" s="5" t="n">
        <v>121327499</v>
      </c>
      <c r="C18" s="5" t="n">
        <v>117328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6</v>
      </c>
      <c r="B1" s="2" t="s">
        <v>1</v>
      </c>
    </row>
    <row r="2" spans="1:3">
      <c r="B2" s="2" t="s">
        <v>2</v>
      </c>
      <c r="C2" s="2" t="s">
        <v>79</v>
      </c>
    </row>
    <row r="3" spans="1:3">
      <c r="A3" s="3" t="s">
        <v>80</v>
      </c>
    </row>
    <row r="4" spans="1:3">
      <c r="A4" s="4" t="s">
        <v>97</v>
      </c>
      <c r="B4" s="7" t="n">
        <v>55461</v>
      </c>
      <c r="C4" s="7" t="n">
        <v>55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9</v>
      </c>
    </row>
    <row r="3" spans="1:3">
      <c r="A3" s="3" t="s">
        <v>99</v>
      </c>
    </row>
    <row r="4" spans="1:3">
      <c r="A4" s="4" t="s">
        <v>93</v>
      </c>
      <c r="B4" s="7" t="n">
        <v>-601740</v>
      </c>
      <c r="C4" s="7" t="n">
        <v>-183381</v>
      </c>
    </row>
    <row r="5" spans="1:3">
      <c r="A5" s="3" t="s">
        <v>100</v>
      </c>
    </row>
    <row r="6" spans="1:3">
      <c r="A6" s="4" t="s">
        <v>101</v>
      </c>
      <c r="B6" s="5" t="n">
        <v>55583</v>
      </c>
      <c r="C6" s="5" t="n">
        <v>67863</v>
      </c>
    </row>
    <row r="7" spans="1:3">
      <c r="A7" s="3" t="s">
        <v>102</v>
      </c>
    </row>
    <row r="8" spans="1:3">
      <c r="A8" s="4" t="s">
        <v>35</v>
      </c>
      <c r="B8" s="5" t="n">
        <v>3039</v>
      </c>
      <c r="C8" s="5" t="n">
        <v>12895</v>
      </c>
    </row>
    <row r="9" spans="1:3">
      <c r="A9" s="4" t="s">
        <v>52</v>
      </c>
      <c r="B9" s="5" t="n">
        <v>33907</v>
      </c>
      <c r="C9" s="5" t="n">
        <v>-10649</v>
      </c>
    </row>
    <row r="10" spans="1:3">
      <c r="A10" s="4" t="s">
        <v>54</v>
      </c>
      <c r="B10" s="5" t="n">
        <v>59804</v>
      </c>
      <c r="C10" s="5" t="n">
        <v>59804</v>
      </c>
    </row>
    <row r="11" spans="1:3">
      <c r="A11" s="4" t="s">
        <v>50</v>
      </c>
      <c r="B11" s="5" t="n">
        <v>389623</v>
      </c>
      <c r="C11" s="4" t="s">
        <v>34</v>
      </c>
    </row>
    <row r="12" spans="1:3">
      <c r="A12" s="4" t="s">
        <v>103</v>
      </c>
      <c r="B12" s="5" t="n">
        <v>-59784</v>
      </c>
      <c r="C12" s="5" t="n">
        <v>-53468</v>
      </c>
    </row>
    <row r="13" spans="1:3">
      <c r="A13" s="3" t="s">
        <v>104</v>
      </c>
    </row>
    <row r="14" spans="1:3">
      <c r="A14" s="4" t="s">
        <v>105</v>
      </c>
      <c r="B14" s="5" t="n">
        <v>63000</v>
      </c>
      <c r="C14" s="5" t="n">
        <v>85000</v>
      </c>
    </row>
    <row r="15" spans="1:3">
      <c r="A15" s="4" t="s">
        <v>106</v>
      </c>
      <c r="B15" s="5" t="n">
        <v>63000</v>
      </c>
      <c r="C15" s="5" t="n">
        <v>85000</v>
      </c>
    </row>
    <row r="16" spans="1:3">
      <c r="A16" s="4" t="s">
        <v>107</v>
      </c>
      <c r="B16" s="5" t="n">
        <v>3216</v>
      </c>
      <c r="C16" s="5" t="n">
        <v>31532</v>
      </c>
    </row>
    <row r="17" spans="1:3">
      <c r="A17" s="4" t="s">
        <v>108</v>
      </c>
      <c r="B17" s="5" t="n">
        <v>2185</v>
      </c>
      <c r="C17" s="5" t="n">
        <v>1326</v>
      </c>
    </row>
    <row r="18" spans="1:3">
      <c r="A18" s="4" t="s">
        <v>109</v>
      </c>
      <c r="B18" s="5" t="n">
        <v>5401</v>
      </c>
      <c r="C18" s="5" t="n">
        <v>32858</v>
      </c>
    </row>
    <row r="19" spans="1:3">
      <c r="A19" s="3" t="s">
        <v>110</v>
      </c>
    </row>
    <row r="20" spans="1:3">
      <c r="A20" s="4" t="s">
        <v>111</v>
      </c>
      <c r="B20" s="5" t="n">
        <v>14101</v>
      </c>
      <c r="C20" s="5" t="n">
        <v>1177</v>
      </c>
    </row>
    <row r="21" spans="1:3">
      <c r="A21" s="4" t="s">
        <v>112</v>
      </c>
      <c r="B21" s="4" t="s">
        <v>34</v>
      </c>
      <c r="C21" s="4" t="s">
        <v>34</v>
      </c>
    </row>
    <row r="22" spans="1:3">
      <c r="A22" s="3" t="s">
        <v>113</v>
      </c>
    </row>
    <row r="23" spans="1:3">
      <c r="A23" s="4" t="s">
        <v>114</v>
      </c>
      <c r="B23" s="5" t="n">
        <v>38000</v>
      </c>
      <c r="C23" s="4" t="s">
        <v>34</v>
      </c>
    </row>
    <row r="24" spans="1:3">
      <c r="A24" s="4" t="s">
        <v>115</v>
      </c>
      <c r="B24" s="5" t="n">
        <v>148181</v>
      </c>
      <c r="C24" s="5" t="n">
        <v>60175</v>
      </c>
    </row>
    <row r="25" spans="1:3">
      <c r="A25" s="4" t="s">
        <v>116</v>
      </c>
      <c r="B25" s="4" t="s">
        <v>34</v>
      </c>
      <c r="C25" s="7" t="n">
        <v>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39</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06:33:04Z</dcterms:created>
  <dcterms:modified xmlns:dcterms="http://purl.org/dc/terms/" xmlns:xsi="http://www.w3.org/2001/XMLSchema-instance" xsi:type="dcterms:W3CDTF">2018-07-05T06:33:04Z</dcterms:modified>
</cp:coreProperties>
</file>